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Sep. 02, 2021</t>
        </is>
      </c>
    </row>
    <row r="2">
      <c r="A2" s="2" t="inlineStr">
        <is>
          <t>Putnam Sustainable Future Fund</t>
        </is>
      </c>
    </row>
    <row r="3">
      <c r="A3" s="2" t="inlineStr">
        <is>
          <t>Investments</t>
        </is>
      </c>
    </row>
    <row r="4">
      <c r="A4" s="2" t="inlineStr">
        <is>
          <t>We invest mainly in common stocks of U.S. companies of any
size, with a focus on companies whose products and services we believe provide solutions that directly contribute to sustainable social,
environmental and economic development (Impact Companies). Stocks of this type of company are typically, but not always, considered to
be growth stocks. Growth stocks are stocks of companies whose revenues, earnings, or cash flows are expected to grow faster than those
of similar firms, and whose business growth and other characteristics may lead to an increase in stock price. We may consider, among other
factors, a company’s impact on sustainable environmental, social and economic development (as described below), valuation, financial
strength, growth potential, competitive position in its industry, projected future earnings, cash flows and dividends when deciding whether
to buy or sell investments. We may also invest in non-U.S. companies. Our approach to sustainable investing incorporates fundamental
research together with consideration of sustainable environmental, social and economic development impact. We believe that companies whose
products and services produce positive environmental, social and economic development impact also often demonstrate potential for strong
financial growth. Under normal circumstances, the fund invests at least 80% of the value of its net assets in securities that meet our
sustainability criteria. These criteria are based on a proprietary sustainability solutions map that links to the United Nations Sustainable
Development Goals (SDGs). In applying these criteria, we will assign each company a proprietary environmental, social and/or corporate
governance (ESG) rating ranging from 1 to 4 (1 indicating the highest (best) ESG rating and 4 indicating the lowest (worst) ESG rating).
In order to meet our sustainability criteria for purposes of this investment policy, a company must be rated 2 or 1 by us. This policy
is non-fundamental and may be changed only after 60 days’ notice to shareholders. In selecting each investment, we consider the
extent to which a company’s products or services may provide solutions to forward-looking sustainability needs, creating positive
impact in environmental, social and economic development areas. Environmental impacts may include, for example, reduction of carbon emissions
and improved water quality. Social impacts may include, for example, improvements in employee well-being, supplier standards, or access
to products, information, or security. Economic development impacts may include, for example, stakeholder analysis and shared value approaches
to business practices, access to economic opportunity, or improvements in operational effectiveness or efficiency.</t>
        </is>
      </c>
    </row>
    <row r="5">
      <c r="A5" s="2" t="inlineStr">
        <is>
          <t>• The first two paragraphs of the sub-section Risks in
the section Fund summary – Investments, risks, and performance are deleted in their entirety and replaced with the following:</t>
        </is>
      </c>
    </row>
    <row r="6">
      <c r="A6" s="2" t="inlineStr">
        <is>
          <t>It is important to understand that you can lose money by
investing in the fund. The value of investments in the fund’s portfolio may
fall or fail to rise over extended periods of time for a variety of reasons, including general economic, political or financial market
conditions, investor sentiment and market perceptions, government actions, geopolitical events or changes, and factors related to a specific
issuer, geography, industry or sector. These and other factors may lead to increased volatility and reduced liquidity in the fund’s
portfolio holdings. • The seventh paragraph of the sub-section Risks Fund summary – Investments, risks, and performance Investing with a focus on Impact Companies, whose products
and services may provide solutions that directly impact sustainable environmental, social and economic development, may result in the
fund investing in certain types of companies, industries or sectors that the market may not favor. In evaluating an investment opportunity,
we may make investment decisions based on information and data that is incomplete or inaccurate. Sustainability and ESG factors are not
uniformly defined and applying such factors involves subjective assessments. Sustainability and ESG scorings and assessments of issuers
can vary across third-party data providers and may change over time. In addition, a company’s business practices, products
or services may change over time. As a result of these possibilities, among others, the fund may temporarily hold securities that are
inconsistent with the fund’s sustainable investment criteria. Regulatory changes or interpretations regarding the definitions and/or
use of ESG or other sustainability criteria could have a material adverse effect on the fund’s ability to invest in accordance with
its investment policies and/or achieve its investment objective, as well as the ability of certain classes of investors to invest in funds,
such as the fund, whose strategies include ESG or other sustainability criteria.</t>
        </is>
      </c>
    </row>
    <row r="7">
      <c r="A7" s="2" t="inlineStr">
        <is>
          <t>It is important to understand that you can lose money by
investing in the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2"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PUTNAM INVESTMENT FUNDS</t>
        </is>
      </c>
    </row>
    <row r="6">
      <c r="A6" s="2" t="inlineStr">
        <is>
          <t>Entity Central Index Key</t>
        </is>
      </c>
      <c r="B6" s="2" t="inlineStr">
        <is>
          <t>dei_EntityCentralIndexKey</t>
        </is>
      </c>
      <c r="C6" s="2" t="inlineStr">
        <is>
          <t>000093210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Putnam Sustainable Future Fund</t>
        </is>
      </c>
    </row>
    <row r="10">
      <c r="A10" s="4" t="inlineStr">
        <is>
          <t>Prospectus [Line Items]</t>
        </is>
      </c>
      <c r="B10" s="2" t="inlineStr">
        <is>
          <t>rr_ProspectusLineItems</t>
        </is>
      </c>
    </row>
    <row r="11">
      <c r="A11" s="2" t="inlineStr">
        <is>
          <t>Strategy [Heading]</t>
        </is>
      </c>
      <c r="B11" s="2" t="inlineStr">
        <is>
          <t>rr_StrategyHeading</t>
        </is>
      </c>
      <c r="C11" s="2" t="inlineStr">
        <is>
          <t>Investments</t>
        </is>
      </c>
    </row>
    <row r="12">
      <c r="A12" s="2" t="inlineStr">
        <is>
          <t>Strategy Narrative [Text Block]</t>
        </is>
      </c>
      <c r="B12" s="2" t="inlineStr">
        <is>
          <t>rr_StrategyNarrativeTextBlock</t>
        </is>
      </c>
      <c r="C12" s="2" t="inlineStr">
        <is>
          <t>We invest mainly in common stocks of U.S. companies of any
size, with a focus on companies whose products and services we believe provide solutions that directly contribute to sustainable social,
environmental and economic development (Impact Companies). Stocks of this type of company are typically, but not always, considered to
be growth stocks. Growth stocks are stocks of companies whose revenues, earnings, or cash flows are expected to grow faster than those
of similar firms, and whose business growth and other characteristics may lead to an increase in stock price. We may consider, among other
factors, a company’s impact on sustainable environmental, social and economic development (as described below), valuation, financial
strength, growth potential, competitive position in its industry, projected future earnings, cash flows and dividends when deciding whether
to buy or sell investments. We may also invest in non-U.S. companies. Our approach to sustainable investing incorporates fundamental
research together with consideration of sustainable environmental, social and economic development impact. We believe that companies whose
products and services produce positive environmental, social and economic development impact also often demonstrate potential for strong
financial growth. Under normal circumstances, the fund invests at least 80% of the value of its net assets in securities that meet our
sustainability criteria. These criteria are based on a proprietary sustainability solutions map that links to the United Nations Sustainable
Development Goals (SDGs). In applying these criteria, we will assign each company a proprietary environmental, social and/or corporate
governance (ESG) rating ranging from 1 to 4 (1 indicating the highest (best) ESG rating and 4 indicating the lowest (worst) ESG rating).
In order to meet our sustainability criteria for purposes of this investment policy, a company must be rated 2 or 1 by us. This policy
is non-fundamental and may be changed only after 60 days’ notice to shareholders. In selecting each investment, we consider the
extent to which a company’s products or services may provide solutions to forward-looking sustainability needs, creating positive
impact in environmental, social and economic development areas. Environmental impacts may include, for example, reduction of carbon emissions
and improved water quality. Social impacts may include, for example, improvements in employee well-being, supplier standards, or access
to products, information, or security. Economic development impacts may include, for example, stakeholder analysis and shared value approaches
to business practices, access to economic opportunity, or improvements in operational effectiveness or efficiency.</t>
        </is>
      </c>
    </row>
    <row r="13">
      <c r="A13" s="2" t="inlineStr">
        <is>
          <t>Risk [Heading]</t>
        </is>
      </c>
      <c r="B13" s="2" t="inlineStr">
        <is>
          <t>rr_RiskHeading</t>
        </is>
      </c>
      <c r="C13" s="2" t="inlineStr">
        <is>
          <t>• The first two paragraphs of the sub-section Risks in
the section Fund summary – Investments, risks, and performance are deleted in their entirety and replaced with the following:</t>
        </is>
      </c>
    </row>
    <row r="14">
      <c r="A14" s="2" t="inlineStr">
        <is>
          <t>Risk Narrative [Text Block]</t>
        </is>
      </c>
      <c r="B14" s="2" t="inlineStr">
        <is>
          <t>rr_RiskNarrativeTextBlock</t>
        </is>
      </c>
      <c r="C14" s="2" t="inlineStr">
        <is>
          <t>It is important to understand that you can lose money by
investing in the fund. The value of investments in the fund’s portfolio may
fall or fail to rise over extended periods of time for a variety of reasons, including general economic, political or financial market
conditions, investor sentiment and market perceptions, government actions, geopolitical events or changes, and factors related to a specific
issuer, geography, industry or sector. These and other factors may lead to increased volatility and reduced liquidity in the fund’s
portfolio holdings. • The seventh paragraph of the sub-section Risks Fund summary – Investments, risks, and performance Investing with a focus on Impact Companies, whose products
and services may provide solutions that directly impact sustainable environmental, social and economic development, may result in the
fund investing in certain types of companies, industries or sectors that the market may not favor. In evaluating an investment opportunity,
we may make investment decisions based on information and data that is incomplete or inaccurate. Sustainability and ESG factors are not
uniformly defined and applying such factors involves subjective assessments. Sustainability and ESG scorings and assessments of issuers
can vary across third-party data providers and may change over time. In addition, a company’s business practices, products
or services may change over time. As a result of these possibilities, among others, the fund may temporarily hold securities that are
inconsistent with the fund’s sustainable investment criteria. Regulatory changes or interpretations regarding the definitions and/or
use of ESG or other sustainability criteria could have a material adverse effect on the fund’s ability to invest in accordance with
its investment policies and/or achieve its investment objective, as well as the ability of certain classes of investors to invest in funds,
such as the fund, whose strategies include ESG or other sustainability criteria.</t>
        </is>
      </c>
    </row>
    <row r="15">
      <c r="A15" s="2" t="inlineStr">
        <is>
          <t>Risk Lose Money [Text]</t>
        </is>
      </c>
      <c r="B15" s="2" t="inlineStr">
        <is>
          <t>rr_RiskLoseMoney</t>
        </is>
      </c>
      <c r="C15" s="2" t="inlineStr">
        <is>
          <t>It is important to understand that you can lose money by
investing in the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6:03:53Z</dcterms:created>
  <dcterms:modified xmlns:dcterms="http://purl.org/dc/terms/" xmlns:xsi="http://www.w3.org/2001/XMLSchema-instance" xsi:type="dcterms:W3CDTF">2021-09-02T16:03:53Z</dcterms:modified>
</cp:coreProperties>
</file>